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PRINCIPAL ACTIVIT" sheetId="7" state="visible" r:id="rId7"/>
    <sheet xmlns:r="http://schemas.openxmlformats.org/officeDocument/2006/relationships" name="SIGNIFICANT ACCOUNTING POLICIES" sheetId="8" state="visible" r:id="rId8"/>
    <sheet xmlns:r="http://schemas.openxmlformats.org/officeDocument/2006/relationships" name="DUE TO RELATED PARTY"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DUE TO RELATED PARTY (Tables)" sheetId="14" state="visible" r:id="rId14"/>
    <sheet xmlns:r="http://schemas.openxmlformats.org/officeDocument/2006/relationships" name="INCOME TAXES (Tables)" sheetId="15" state="visible" r:id="rId15"/>
    <sheet xmlns:r="http://schemas.openxmlformats.org/officeDocument/2006/relationships" name="ORGANIZATION, PRINCIPAL ACTIV16" sheetId="16" state="visible" r:id="rId16"/>
    <sheet xmlns:r="http://schemas.openxmlformats.org/officeDocument/2006/relationships" name="DUE TO RELATED PARTY (Detail)" sheetId="17" state="visible" r:id="rId17"/>
    <sheet xmlns:r="http://schemas.openxmlformats.org/officeDocument/2006/relationships" name="STOCKHOLDERS' EQUITY (Detail Te"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 Textuals)" sheetId="21" state="visible" r:id="rId21"/>
  </sheets>
  <definedNames/>
  <calcPr calcId="124519" fullCalcOnLoad="1"/>
</workbook>
</file>

<file path=xl/sharedStrings.xml><?xml version="1.0" encoding="utf-8"?>
<sst xmlns="http://schemas.openxmlformats.org/spreadsheetml/2006/main" uniqueCount="173">
  <si>
    <t>Document and Entity Information - shares</t>
  </si>
  <si>
    <t>6 Months Ended</t>
  </si>
  <si>
    <t>Jun. 30, 2017</t>
  </si>
  <si>
    <t>Aug. 17, 2017</t>
  </si>
  <si>
    <t>Document And Entity Information [Abstract]</t>
  </si>
  <si>
    <t>Entity Registrant Name</t>
  </si>
  <si>
    <t>LOVE INTERNATIONAL GROUP, INC.</t>
  </si>
  <si>
    <t>Entity Central Index Key</t>
  </si>
  <si>
    <t>Trading Symbol</t>
  </si>
  <si>
    <t>lovv</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densed Balance Sheets - USD ($)</t>
  </si>
  <si>
    <t>Dec. 31, 2016</t>
  </si>
  <si>
    <t>CURRENT ASSETS</t>
  </si>
  <si>
    <t>Cash and cash equivalents</t>
  </si>
  <si>
    <t xml:space="preserve"> </t>
  </si>
  <si>
    <t>Deposits and prepaid expenses</t>
  </si>
  <si>
    <t>TOTAL ASSETS</t>
  </si>
  <si>
    <t>CURRENT LIABILITIES</t>
  </si>
  <si>
    <t>Accounts payable and accrued liabilities</t>
  </si>
  <si>
    <t>Due to related parties</t>
  </si>
  <si>
    <t>Total current liabilities</t>
  </si>
  <si>
    <t>STOCKHOLDERS' DEFICIT</t>
  </si>
  <si>
    <t>Common stock, $0.0001 par value, 1,000,000,000 shares authorized, 289,333,360 shares issued and outstanding*</t>
  </si>
  <si>
    <t>Additional paid-in capital</t>
  </si>
  <si>
    <t>Accumulated deficit</t>
  </si>
  <si>
    <t>TOTAL STOCKHOLDERS' DEFICIT</t>
  </si>
  <si>
    <t>TOTAL LIABILITIES AND STOCKHOLDERS' DEFICIT</t>
  </si>
  <si>
    <t>Condensed Balance Sheets (Parentheticals) - $ / shares</t>
  </si>
  <si>
    <t>Feb. 05, 2016</t>
  </si>
  <si>
    <t>Feb. 04, 2016</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Unaudited) - USD ($)</t>
  </si>
  <si>
    <t>3 Months Ended</t>
  </si>
  <si>
    <t>Jun. 30, 2016</t>
  </si>
  <si>
    <t>Income Statement [Abstract]</t>
  </si>
  <si>
    <t>REVENUES</t>
  </si>
  <si>
    <t>EXPENSES</t>
  </si>
  <si>
    <t>General and administrative</t>
  </si>
  <si>
    <t>Professional fees</t>
  </si>
  <si>
    <t>Total Expenses</t>
  </si>
  <si>
    <t>Loss before income taxes</t>
  </si>
  <si>
    <t>Income tax</t>
  </si>
  <si>
    <t>NET LOSS</t>
  </si>
  <si>
    <t>BASIC AND DILUTED LOSS PER SHARE (in dollars per share)</t>
  </si>
  <si>
    <t>WEIGHTED AVERAGE NUMBER OF COMMON SHARES OUTSTANDING BASIC AND DILUTED (in shares)</t>
  </si>
  <si>
    <t>[1]</t>
  </si>
  <si>
    <t>Post a forward ten for one stock split effective on February 5, 2016.</t>
  </si>
  <si>
    <t>Condensed Statements of Changes in Stockholders' Deficit (Unaudited) - USD ($)</t>
  </si>
  <si>
    <t>Common stock</t>
  </si>
  <si>
    <t>Additional Paid-in Capital</t>
  </si>
  <si>
    <t>Accumulated Deficit</t>
  </si>
  <si>
    <t>Total</t>
  </si>
  <si>
    <t>Balance at Dec. 31, 2015</t>
  </si>
  <si>
    <t>Balance (in shares) at Dec. 31, 2015</t>
  </si>
  <si>
    <t>Increase (Decrease) in Stockholders' Equity [Roll Forward]</t>
  </si>
  <si>
    <t>Net loss</t>
  </si>
  <si>
    <t>Balance at Jun. 30, 2016</t>
  </si>
  <si>
    <t>Balance (in shares) at Jun. 30, 2016</t>
  </si>
  <si>
    <t>Balance at Dec. 31, 2016</t>
  </si>
  <si>
    <t>Balance (in shares) at Dec. 31, 2016</t>
  </si>
  <si>
    <t>Balance at Jun. 30, 2017</t>
  </si>
  <si>
    <t>Balance (in shares) at Jun. 30, 2017</t>
  </si>
  <si>
    <t>Condensed Statements of Cash Flows (Unaudited) - USD ($)</t>
  </si>
  <si>
    <t>CASH FLOWS FROM OPERATING ACTIVITIES</t>
  </si>
  <si>
    <t>Changes in operating assets and liabilities:</t>
  </si>
  <si>
    <t>CASH USED IN OPERATING ACTIVITIES</t>
  </si>
  <si>
    <t>CASH FLOWS FROM FINANCING ACTIVITIES</t>
  </si>
  <si>
    <t>Advances from related parties</t>
  </si>
  <si>
    <t>CASH PROVIDED BY FINANCING ACTIVITIES</t>
  </si>
  <si>
    <t>NET CHANGE IN CASH</t>
  </si>
  <si>
    <t>CASH BEGINNING OF PERIOD</t>
  </si>
  <si>
    <t>CASH END OF PERIOD</t>
  </si>
  <si>
    <t>SUPPLEMENTAL CASH FLOW DISCLOSURES</t>
  </si>
  <si>
    <t>Interest paid</t>
  </si>
  <si>
    <t>Income taxes paid</t>
  </si>
  <si>
    <t>ORGANIZATION, PRINCIPAL ACTIVITIES AND BASIS OF PREPARATION</t>
  </si>
  <si>
    <t>Organization, Consolidation and Presentation of Financial Statements [Abstract]</t>
  </si>
  <si>
    <t>NOTE 1. ORGANIZATION, PRINCIPAL ACTIVITIES AND BASIS OF PREPARATION Love International Group, Inc. ("we", "us", "our" or the "Company") was incorporated on May 23, 2013 under the laws of the State of Nevada. On November 11, 2015, a change in control of the Company occurred, whereby Walter Lee, the-then sole officer and director, sold 15,000,000 of his shares of common stock, representing 51.8% of the voting power of the issued and outstanding capital stock of the Company, in a private transaction to Yong Qiang Yang (8,250,000 shares) and Wei Min Jin (6,750,000 shares), who subsequently became officers and directors of the Company. Mr. Lee sold the remainder of his shares (5,000,000 shares) to other individuals in separate transactions not involving a public sale or distribution. After the sale of stock, Walter Lee had no further ownership of any voting securities of the Company. On November 30, 2015, the Company accepted the resignation of Walter Lee from his positions as President, Principal Executive Officer, Principal Financial Officer and member of the Board of Directors. The Board of Directors appointed Yong Qiang Yang as President of the Company, and as a member of the Board of Directors, and Wei Min Jin as Principal Financial Officer and Secretary of the Company and a member of the Board of Directors, effective November 30, 2015. All references above to share and per share data have not been adjusted to give effect of the forward stock split (see below). On February 4, 2016, the Financial Industry Regulatory Authority approved: (a) changing the name of the Company to Love International Group, Inc. ("Name Change"); (b) increasing the aggregate number of authorized shares of Common Stock of the Company from one hundred and fifty million (150,000,000) shares, par value $0.001, to one billion (1,000,000,000) shares, par value $0.0001 per share ("Authorized Share Increase"); (c) a 10-for-1 forward stock split ("Forward Split"; together with the Name Change and Authorized Share Increase, the "Corporate Actions") of the issued and outstanding shares of Common Stock of the Company; and (d) a new trading symbol of LOVV. On February 5, 2016, the Corporate Actions became effective and the issued and outstanding shares of common stock of the Company became 289,333,360. On March 7, 2016, the trading symbol changed to LOVV and a new CUSIP number (54714U107) was assigned to the Company's common stock. On May 18, 2016, the Company shifted its business focus from developing and launching an online, cross-border e-commerce platform to promote and market worldwide premium specialties and other well-known branded products with highly comparable discount pricing to developing and launching an online platform to promote cheap airline tickets and hotels as well as developing and launching a "Do-It-Yourself" ("DIY") system for the Company's customers to put together a trip with exotic activities such as hunting, flying a plane, or even piloting a submarine. The Company anticipates the prices of the airline tickets and hotel rooms promoted on its online platform will be priced competitively, if not lower, than the marketplace as the Company plans on partnering with some of the airlines and big airline ticket wholesalers. As for the DIY system, the Company anticipates gaining market share based on the originality and specialty of the travel activities to be offered on the Company's online platform through local travel companies and/or travel specialists that the Company is going to partner with. In the beginning, the Company anticipates targeting potential customers in mainland China and Hong Kong as to the promotion of airline tickets and hotel rooms. The airline tickets and hotel booking selections may be limited upon the launch of the Company's online platform. The Company anticipates focusing the DIY activities upon the launch of the online platform in South East Asia, Canada, United States and Australia. The Company does not yet have any operations and the development of its business is speculative. It has not generated any operating revenues to date. The Company had a working capital deficiency, accumulated deficit from recurring net losses and net liabilities as of December 31, 2016 and June 30, 2017. These factors raise substantial doubts about the Company's ability to continue as a going concern. The Company plans to raise additional funds through financing, either through a stock offering, or standard or convertible debt, in the future to meet its daily cash demands if required. However, there can be no assurance that the Company will be successful in obtaining further financing. Until and unless it is able to secure adequate financing, its business development will be curtailed. The accompanying financial statements have been prepared assuming the Company will continue to operate as a going concern, which contemplates the realization of assets and the settlement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All common share and per share amounts disclosed herein and in the accompanying financial statements have been retroactively restated to reflect the forward stock split, except as otherwise provided herein.</t>
  </si>
  <si>
    <t>SIGNIFICANT ACCOUNTING POLICIES</t>
  </si>
  <si>
    <t>Accounting Policies [Abstract]</t>
  </si>
  <si>
    <t>NOTE 2. SIGNIFICANT ACCOUNTING POLICIES Basis of Presentation The condensed financial statements have been prepared in accordance with accounting principles generally accepted in the United States of America ("U.S. GAAP"). The interim condensed financial information as of June 30, 2017 and for the three and six month periods ended June 30, 2017 and 2016 have been prepared without audit, pursuant to the rules and regulations of the SEC. Certain information and footnote disclosures, which are normally included in financial statements prepared in accordance with U.S. GAAP have not been included. The interim condensed financial information should be read in conjunction with the Financial Statements and the notes thereto, included in the Company's Annual Report on Form 10-K for the year ended December 31, 2016, previously filed with the SEC on April 17, 2017. In the opinion of management, all adjustments (which include all significant normal and recurring adjustments) necessary to present a fair statement of the Company's interim condensed financial position as of June 30, 2017, its interim condensed results of operations and comprehensive loss for the three and six month periods ended June 30, 2017 and 2016, as applicable, and its interim condensed results of cash flows for the six month periods ended June 30, 2017 and 2016, as applicable, have been made. The interim results of operations are not necessarily indicative of the operating results for the full fiscal year or any future periods. Estimates and Assumptions The preparation of financial statements in accordance with US GAAP requires management to make estimates and assumptions that affect the reported amounts of assets and liabilities at the dates of the financial statements, and the reported amounts of revenues and expenses during the reporting period. Actual results could differ from these estimates and assumptions and could have a material effect on the Company's reported financial position and results of operations. Foreign Currency Transactions The reporting currency of the Company is the United States dollar ("U.S. Dollars"). The financial records of the Company are maintained in U.S. Dollars, which is the functional currency. Monetary assets and liabilities denominated in currencies other than U.S. Dollars are translated into the functional currency at the prevailing rates of exchange at the balance sheet date. Nonmonetary assets and liabilities are re-measured into U.S. Dollars at historical exchange rates. Transactions in currencies other than U.S. Dollars during the period are converted into U.S. Dollars at the applicable rates of exchange prevailing at the transaction dates. Transaction gains and losses are recognized in the statements of operations. Cash and Cash Equivalents Cash consists of cash on hand and in banks. The Company considers all highly liquid debt instruments, with initial terms of less than three months to be cash equivalents. The Company did not maintain any bank accounts as of June 30, 2017 and December 31, 2016. 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balance with related parties and accounts payable and accrued liabilities approximate their fair values because of the short maturity of these instruments or the rate of interest of these instruments approximate the market rate of interest. Stock-Based Compensation The Company adopted ASC 718, Compensation – Stock-Based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Company did not grant any stock options since inception on May 23, 2013 through June 30, 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Basic and Diluted Loss per Share Loss per share is computed using the weighted average number of shares outstanding during the period. We have adopted ASC 260, "Earnings per Share". Diluted loss per share for all the periods presented was the same as basic loss per share as there were no potential dilutive equity instruments. New Accounting Pronouncements Accounting standards that have been issued or proposed by the FASB or other standards-setting bodies that do not require adoption until a future date are not expected to have a material impact on the Company's financial statements upon adoption.</t>
  </si>
  <si>
    <t>DUE TO RELATED PARTY</t>
  </si>
  <si>
    <t>Related Party Transactions [Abstract]</t>
  </si>
  <si>
    <t>NOTE 3. DUE TO RELATED PARTY Due to related parties consisted of the following:
Note
June 30, 2017
December 31, 2016
MMI Group NZ Limited
(a)
$ 121,128
$ 105,167
(a)
Yong Qiang Yang and Wei Min Jin, both directors of the Company, have beneficial interests in this company. The above balance is unsecured and non-interest bearing. This related company has agreed not to demand repayment until the Company is financially capable to do so.</t>
  </si>
  <si>
    <t>STOCKHOLDERS' EQUITY</t>
  </si>
  <si>
    <t>Stockholders' Equity Note [Abstract]</t>
  </si>
  <si>
    <t>NOTE 4. STOCKHOLDERS' EQUITY During the three-month and six-month periods ended June 30, 2017 and 2016, the Company did not issue any common stock. As at June 30, 2017 and December 31, 2016, the Company had 289,333,360 shares issued and outstanding.</t>
  </si>
  <si>
    <t>INCOME TAXES</t>
  </si>
  <si>
    <t>Income Tax Disclosure [Abstract]</t>
  </si>
  <si>
    <t>NOTE 5. INCOME TAXES The Company is subject to a statutory tax rate of 34% under United States of America tax law. No provision for income taxes in the United States or elsewhere has been made as it had no taxable income since its inception. The income tax provision differs from the amount of income tax determined by applying the U.S. federal and state income statutory tax rates to pretax loss as follows:
Three months ended June 30,
Six months ended June 30,
2017
2016
2017
2016
Loss before income taxes
$ (15,474 )
$ (14,379 )
$ (25,351 )
$ (38,936 )
Tax benefit at statutory rates
5,261
4,889
8,619
13,238
Change in valuation allowance
(5,261 )
(4,889 )
(8,619 )
(13,238 )
Provision for income taxes
$ -
$ -
$ -
$ -
Net deferred tax assets consist of the following components:
June 30,
December 31,
2017
2016
Deferred tax asset:
Net operating loss carry forwards
$ 57,063
$ 48,445
Valuation allowance
(57,063 )
(48,445 )
Net deferred tax asset
$ -
$ -
The Company has accumulated net operating loss carryovers of approximately $167,834 as of June 30, 2017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4. The fiscal year 2016 remains open to examination by federal tax authorities and other tax jurisdictions.</t>
  </si>
  <si>
    <t>SUBSEQUENT EVENTS</t>
  </si>
  <si>
    <t>Subsequent Events [Abstract]</t>
  </si>
  <si>
    <t>NOTE 6. SUBSEQUENT EVENTS Management has evaluated subsequent events through the date these financial statements were available to be issued. Based on our evaluation no material events have occurred that require disclosure.</t>
  </si>
  <si>
    <t>SIGNIFICANT ACCOUNTING POLICIES (Policies)</t>
  </si>
  <si>
    <t>Basis of Presentation</t>
  </si>
  <si>
    <t>Basis of Presentation The condensed financial statements have been prepared in accordance with accounting principles generally accepted in the United States of America ("U.S. GAAP"). The interim condensed financial information as of June 30, 2017 and for the three and six month periods ended June 30, 2017 and 2016 have been prepared without audit, pursuant to the rules and regulations of the SEC. Certain information and footnote disclosures, which are normally included in financial statements prepared in accordance with U.S. GAAP have not been included. The interim condensed financial information should be read in conjunction with the Financial Statements and the notes thereto, included in the Company's Annual Report on Form 10-K for the year ended December 31, 2016, previously filed with the SEC on April 17, 2017. In the opinion of management, all adjustments (which include all significant normal and recurring adjustments) necessary to present a fair statement of the Company's interim condensed financial position as of June 30, 2017, its interim condensed results of operations and comprehensive loss for the three and six month periods ended June 30, 2017 and 2016, as applicable, and its interim condensed results of cash flows for the six month periods ended June 30, 2017 and 2016, as applicable, have been made. The interim results of operations are not necessarily indicative of the operating results for the full fiscal year or any future periods.</t>
  </si>
  <si>
    <t>Estimates and Assumptions</t>
  </si>
  <si>
    <t>Estimates and Assumptions The preparation of financial statements in accordance with US GAAP requires management to make estimates and assumptions that affect the reported amounts of assets and liabilities at the dates of the financial statements, and the reported amounts of revenues and expenses during the reporting period. Actual results could differ from these estimates and assumptions and could have a material effect on the Company's reported financial position and results of operations.</t>
  </si>
  <si>
    <t>Foreign Currency Transactions</t>
  </si>
  <si>
    <t>Foreign Currency Transactions The reporting currency of the Company is the United States dollar ("U.S. Dollars"). The financial records of the Company are maintained in U.S. Dollars, which is the functional currency. Monetary assets and liabilities denominated in currencies other than U.S. Dollars are translated into the functional currency at the prevailing rates of exchange at the balance sheet date. Nonmonetary assets and liabilities are re-measured into U.S. Dollars at historical exchange rates. Transactions in currencies other than U.S. Dollars during the period are converted into U.S. Dollars at the applicable rates of exchange prevailing at the transaction dates. Transaction gains and losses are recognized in the statements of operations.</t>
  </si>
  <si>
    <t>Cash and Cash Equivalents</t>
  </si>
  <si>
    <t>Cash and Cash Equivalents Cash consists of cash on hand and in banks. The Company considers all highly liquid debt instruments, with initial terms of less than three months to be cash equivalents. The Company did not maintain any bank accounts as of June 30, 2017 and December 31, 2016.</t>
  </si>
  <si>
    <t>Fair Value Measurements</t>
  </si>
  <si>
    <t>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balance with related parties and accounts payable and accrued liabilities approximate their fair values because of the short maturity of these instruments or the rate of interest of these instruments approximate the market rate of interest.</t>
  </si>
  <si>
    <t>Stock-Based Compensation</t>
  </si>
  <si>
    <t>Stock-Based Compensation The Company adopted ASC 718, Compensation – Stock-Based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Company did not grant any stock options since inception on May 23, 2013 through June 30, 2017.</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Basic and Diluted Loss per Share</t>
  </si>
  <si>
    <t>Basic and Diluted Loss per Share Loss per share is computed using the weighted average number of shares outstanding during the period. We have adopted ASC 260, "Earnings per Share". Diluted loss per share for all the periods presented was the same as basic loss per share as there were no potential dilutive equity instruments.</t>
  </si>
  <si>
    <t>New Accounting Pronouncements</t>
  </si>
  <si>
    <t>New Accounting Pronouncements Accounting standards that have been issued or proposed by the FASB or other standards-setting bodies that do not require adoption until a future date are not expected to have a material impact on the Company's financial statements upon adoption.</t>
  </si>
  <si>
    <t>DUE TO RELATED PARTY (Tables)</t>
  </si>
  <si>
    <t>Schedule of due to related parties</t>
  </si>
  <si>
    <t>Note
June 30, 2017
December 31, 2016
MMI Group NZ Limited
(a)
$ 121,128
$ 105,167
(a)
Yong Qiang Yang and Wei Min Jin, both directors of the Company, have beneficial interests in this company.</t>
  </si>
  <si>
    <t>INCOME TAXES (Tables)</t>
  </si>
  <si>
    <t>Schedule of federal and state income statutory tax rates to pretax income (loss) from continuing operations</t>
  </si>
  <si>
    <t>Three months ended June 30,
Six months ended June 30,
2017
2016
2017
2016
Loss before income taxes
$ (15,474 )
$ (14,379 )
$ (25,351 )
$ (38,936 )
Tax benefit at statutory rates
5,261
4,889
8,619
13,238
Change in valuation allowance
(5,261 )
(4,889 )
(8,619 )
(13,238 )
Provision for income taxes
$ -
$ -
$ -
$ -</t>
  </si>
  <si>
    <t>Schedule of net deferred tax assets</t>
  </si>
  <si>
    <t>June 30,
December 31,
2017
2016
Deferred tax asset:
Net operating loss carry forwards
$ 57,063
$ 48,445
Valuation allowance
(57,063 )
(48,445 )
Net deferred tax asset
$ -
$ -</t>
  </si>
  <si>
    <t>ORGANIZATION, PRINCIPAL ACTIVITIES AND BASIS OF PREPARATION (Detail Textuals)</t>
  </si>
  <si>
    <t>Feb. 04, 2016$ / sharesshares</t>
  </si>
  <si>
    <t>Nov. 11, 2015shares</t>
  </si>
  <si>
    <t>Jun. 30, 2017$ / sharesshares</t>
  </si>
  <si>
    <t>Dec. 31, 2016$ / sharesshares</t>
  </si>
  <si>
    <t>Feb. 05, 2016shares</t>
  </si>
  <si>
    <t>Organization, Principal Activities And Basis Of Preparation [Line Items]</t>
  </si>
  <si>
    <t>Common stock, par value (in dollars per share) | $ / shares</t>
  </si>
  <si>
    <t>Forward stock split ratio</t>
  </si>
  <si>
    <t>Walter Lee</t>
  </si>
  <si>
    <t>Number of shares sold</t>
  </si>
  <si>
    <t>Ownership percentage</t>
  </si>
  <si>
    <t>51.80%</t>
  </si>
  <si>
    <t>Walter Lee | Yong Qiang Yang</t>
  </si>
  <si>
    <t>Walter Lee | Wei Min Jin</t>
  </si>
  <si>
    <t>Walter Lee | Other individuals</t>
  </si>
  <si>
    <t>DUE TO RELATED PARTY (Detail) - USD ($)</t>
  </si>
  <si>
    <t>Related Party Transaction [Line Items]</t>
  </si>
  <si>
    <t>MMI Group NZ Limited</t>
  </si>
  <si>
    <t>Yong Qiang Yang and Wei Min Jin, both directors of the Company, have beneficial interests in this company.</t>
  </si>
  <si>
    <t>STOCKHOLDERS' EQUITY (Detail Textuals) - shares</t>
  </si>
  <si>
    <t>INCOME TAXES (Details) - USD ($)</t>
  </si>
  <si>
    <t>Tax benefit at statutory rates</t>
  </si>
  <si>
    <t>Change in valuation allowance</t>
  </si>
  <si>
    <t>Provision for income taxes</t>
  </si>
  <si>
    <t>INCOME TAXES (Details 1) - USD ($)</t>
  </si>
  <si>
    <t>Deferred tax asset:</t>
  </si>
  <si>
    <t>Net operating loss carry forwards</t>
  </si>
  <si>
    <t>Valuation allowance</t>
  </si>
  <si>
    <t>Net deferred tax asset</t>
  </si>
  <si>
    <t>INCOME TAXES (Detail Textuals)</t>
  </si>
  <si>
    <t>Jun. 30, 2017USD ($)</t>
  </si>
  <si>
    <t>Statutory tax rate</t>
  </si>
  <si>
    <t>34.00%</t>
  </si>
  <si>
    <t>Accumulated net operating loss carryove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780</v>
      </c>
    </row>
    <row r="6" spans="1:3">
      <c r="A6" s="4" t="s">
        <v>8</v>
      </c>
      <c r="B6" s="4" t="s">
        <v>9</v>
      </c>
    </row>
    <row r="7" spans="1:3">
      <c r="A7" s="4" t="s">
        <v>10</v>
      </c>
      <c r="B7" s="4" t="s">
        <v>11</v>
      </c>
    </row>
    <row r="8" spans="1:3">
      <c r="A8" s="4" t="s">
        <v>12</v>
      </c>
      <c r="B8" s="4" t="s">
        <v>13</v>
      </c>
    </row>
    <row r="9" spans="1:3">
      <c r="A9" s="4" t="s">
        <v>14</v>
      </c>
      <c r="C9" s="5" t="n">
        <v>28933336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97</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0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6</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30"/>
    <col customWidth="1" max="3" min="3" width="20"/>
    <col customWidth="1" max="4" min="4" width="30"/>
    <col customWidth="1" max="5" min="5" width="30"/>
    <col customWidth="1" max="6" min="6" width="20"/>
  </cols>
  <sheetData>
    <row r="1" spans="1:6">
      <c r="A1" s="1" t="s">
        <v>138</v>
      </c>
      <c r="B1" s="2" t="s">
        <v>139</v>
      </c>
      <c r="C1" s="2" t="s">
        <v>140</v>
      </c>
      <c r="D1" s="2" t="s">
        <v>141</v>
      </c>
      <c r="E1" s="2" t="s">
        <v>142</v>
      </c>
      <c r="F1" s="2" t="s">
        <v>143</v>
      </c>
    </row>
    <row r="2" spans="1:6">
      <c r="A2" s="3" t="s">
        <v>144</v>
      </c>
    </row>
    <row r="3" spans="1:6">
      <c r="A3" s="4" t="s">
        <v>145</v>
      </c>
      <c r="B3" s="9" t="n">
        <v>0.001</v>
      </c>
      <c r="D3" s="8" t="n">
        <v>0.0001</v>
      </c>
      <c r="E3" s="8" t="n">
        <v>0.0001</v>
      </c>
    </row>
    <row r="4" spans="1:6">
      <c r="A4" s="4" t="s">
        <v>46</v>
      </c>
      <c r="B4" s="5" t="n">
        <v>150000000</v>
      </c>
      <c r="D4" s="5" t="n">
        <v>1000000000</v>
      </c>
      <c r="E4" s="5" t="n">
        <v>1000000000</v>
      </c>
    </row>
    <row r="5" spans="1:6">
      <c r="A5" s="4" t="s">
        <v>47</v>
      </c>
      <c r="D5" s="5" t="n">
        <v>289333360</v>
      </c>
      <c r="E5" s="5" t="n">
        <v>289333360</v>
      </c>
      <c r="F5" s="5" t="n">
        <v>289333360</v>
      </c>
    </row>
    <row r="6" spans="1:6">
      <c r="A6" s="4" t="s">
        <v>48</v>
      </c>
      <c r="D6" s="5" t="n">
        <v>289333360</v>
      </c>
      <c r="E6" s="5" t="n">
        <v>289333360</v>
      </c>
      <c r="F6" s="5" t="n">
        <v>289333360</v>
      </c>
    </row>
    <row r="7" spans="1:6">
      <c r="A7" s="4" t="s">
        <v>146</v>
      </c>
      <c r="B7" s="5" t="n">
        <v>10</v>
      </c>
      <c r="D7" s="5" t="n">
        <v>10</v>
      </c>
    </row>
    <row r="8" spans="1:6">
      <c r="A8" s="4" t="s">
        <v>147</v>
      </c>
    </row>
    <row r="9" spans="1:6">
      <c r="A9" s="3" t="s">
        <v>144</v>
      </c>
    </row>
    <row r="10" spans="1:6">
      <c r="A10" s="4" t="s">
        <v>148</v>
      </c>
      <c r="C10" s="5" t="n">
        <v>15000000</v>
      </c>
    </row>
    <row r="11" spans="1:6">
      <c r="A11" s="4" t="s">
        <v>149</v>
      </c>
      <c r="C11" s="4" t="s">
        <v>150</v>
      </c>
    </row>
    <row r="12" spans="1:6">
      <c r="A12" s="4" t="s">
        <v>151</v>
      </c>
    </row>
    <row r="13" spans="1:6">
      <c r="A13" s="3" t="s">
        <v>144</v>
      </c>
    </row>
    <row r="14" spans="1:6">
      <c r="A14" s="4" t="s">
        <v>148</v>
      </c>
      <c r="C14" s="5" t="n">
        <v>8250000</v>
      </c>
    </row>
    <row r="15" spans="1:6">
      <c r="A15" s="4" t="s">
        <v>152</v>
      </c>
    </row>
    <row r="16" spans="1:6">
      <c r="A16" s="3" t="s">
        <v>144</v>
      </c>
    </row>
    <row r="17" spans="1:6">
      <c r="A17" s="4" t="s">
        <v>148</v>
      </c>
      <c r="C17" s="5" t="n">
        <v>6750000</v>
      </c>
    </row>
    <row r="18" spans="1:6">
      <c r="A18" s="4" t="s">
        <v>153</v>
      </c>
    </row>
    <row r="19" spans="1:6">
      <c r="A19" s="3" t="s">
        <v>144</v>
      </c>
    </row>
    <row r="20" spans="1:6">
      <c r="A20" s="4" t="s">
        <v>148</v>
      </c>
      <c r="C20" s="5" t="n">
        <v>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154</v>
      </c>
      <c r="C1" s="2" t="s">
        <v>2</v>
      </c>
      <c r="D1" s="2" t="s">
        <v>25</v>
      </c>
    </row>
    <row r="2" spans="1:4">
      <c r="A2" s="3" t="s">
        <v>155</v>
      </c>
    </row>
    <row r="3" spans="1:4">
      <c r="A3" s="4" t="s">
        <v>33</v>
      </c>
      <c r="C3" s="7" t="n">
        <v>121128</v>
      </c>
      <c r="D3" s="7" t="n">
        <v>105167</v>
      </c>
    </row>
    <row r="4" spans="1:4">
      <c r="A4" s="4" t="s">
        <v>156</v>
      </c>
    </row>
    <row r="5" spans="1:4">
      <c r="A5" s="3" t="s">
        <v>155</v>
      </c>
    </row>
    <row r="6" spans="1:4">
      <c r="A6" s="4" t="s">
        <v>33</v>
      </c>
      <c r="B6" s="4" t="s">
        <v>63</v>
      </c>
      <c r="C6" s="7" t="n">
        <v>121128</v>
      </c>
      <c r="D6" s="7" t="n">
        <v>105167</v>
      </c>
    </row>
    <row r="7" spans="1:4"/>
    <row r="8" spans="1:4">
      <c r="A8" s="4" t="s">
        <v>63</v>
      </c>
      <c r="B8" s="4" t="s">
        <v>157</v>
      </c>
    </row>
  </sheetData>
  <mergeCells count="3">
    <mergeCell ref="A1:B1"/>
    <mergeCell ref="A7:C7"/>
    <mergeCell ref="B8:C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58</v>
      </c>
      <c r="B1" s="2" t="s">
        <v>2</v>
      </c>
      <c r="C1" s="2" t="s">
        <v>25</v>
      </c>
      <c r="D1" s="2" t="s">
        <v>42</v>
      </c>
    </row>
    <row r="2" spans="1:4">
      <c r="A2" s="3" t="s">
        <v>103</v>
      </c>
    </row>
    <row r="3" spans="1:4">
      <c r="A3" s="4" t="s">
        <v>47</v>
      </c>
      <c r="B3" s="5" t="n">
        <v>289333360</v>
      </c>
      <c r="C3" s="5" t="n">
        <v>289333360</v>
      </c>
      <c r="D3" s="5" t="n">
        <v>289333360</v>
      </c>
    </row>
    <row r="4" spans="1:4">
      <c r="A4" s="4" t="s">
        <v>48</v>
      </c>
      <c r="B4" s="5" t="n">
        <v>289333360</v>
      </c>
      <c r="C4" s="5" t="n">
        <v>289333360</v>
      </c>
      <c r="D4" s="5" t="n">
        <v>2893333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59</v>
      </c>
      <c r="B1" s="2" t="s">
        <v>50</v>
      </c>
      <c r="D1" s="2" t="s">
        <v>1</v>
      </c>
    </row>
    <row r="2" spans="1:5">
      <c r="B2" s="2" t="s">
        <v>2</v>
      </c>
      <c r="C2" s="2" t="s">
        <v>51</v>
      </c>
      <c r="D2" s="2" t="s">
        <v>2</v>
      </c>
      <c r="E2" s="2" t="s">
        <v>51</v>
      </c>
    </row>
    <row r="3" spans="1:5">
      <c r="A3" s="3" t="s">
        <v>106</v>
      </c>
    </row>
    <row r="4" spans="1:5">
      <c r="A4" s="4" t="s">
        <v>58</v>
      </c>
      <c r="B4" s="7" t="n">
        <v>-15474</v>
      </c>
      <c r="C4" s="7" t="n">
        <v>-14379</v>
      </c>
      <c r="D4" s="7" t="n">
        <v>-25351</v>
      </c>
      <c r="E4" s="7" t="n">
        <v>-38936</v>
      </c>
    </row>
    <row r="5" spans="1:5">
      <c r="A5" s="4" t="s">
        <v>160</v>
      </c>
      <c r="B5" s="5" t="n">
        <v>5261</v>
      </c>
      <c r="C5" s="5" t="n">
        <v>4889</v>
      </c>
      <c r="D5" s="5" t="n">
        <v>8619</v>
      </c>
      <c r="E5" s="5" t="n">
        <v>13238</v>
      </c>
    </row>
    <row r="6" spans="1:5">
      <c r="A6" s="4" t="s">
        <v>161</v>
      </c>
      <c r="B6" s="5" t="n">
        <v>-5261</v>
      </c>
      <c r="C6" s="5" t="n">
        <v>-4889</v>
      </c>
      <c r="D6" s="5" t="n">
        <v>-8619</v>
      </c>
      <c r="E6" s="5" t="n">
        <v>-13238</v>
      </c>
    </row>
    <row r="7" spans="1:5">
      <c r="A7" s="4" t="s">
        <v>162</v>
      </c>
      <c r="B7" s="4" t="s">
        <v>28</v>
      </c>
      <c r="C7" s="4" t="s">
        <v>28</v>
      </c>
      <c r="D7" s="4" t="s">
        <v>28</v>
      </c>
      <c r="E7" s="4" t="s">
        <v>2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17810</v>
      </c>
      <c r="C4" s="5" t="n">
        <v>25000</v>
      </c>
    </row>
    <row r="5" spans="1:3">
      <c r="A5" s="4" t="s">
        <v>30</v>
      </c>
      <c r="B5" s="5" t="n">
        <v>17810</v>
      </c>
      <c r="C5" s="5" t="n">
        <v>25000</v>
      </c>
    </row>
    <row r="6" spans="1:3">
      <c r="A6" s="3" t="s">
        <v>31</v>
      </c>
    </row>
    <row r="7" spans="1:3">
      <c r="A7" s="4" t="s">
        <v>32</v>
      </c>
      <c r="B7" s="5" t="n">
        <v>2200</v>
      </c>
    </row>
    <row r="8" spans="1:3">
      <c r="A8" s="4" t="s">
        <v>33</v>
      </c>
      <c r="B8" s="5" t="n">
        <v>121128</v>
      </c>
      <c r="C8" s="5" t="n">
        <v>105167</v>
      </c>
    </row>
    <row r="9" spans="1:3">
      <c r="A9" s="4" t="s">
        <v>34</v>
      </c>
      <c r="B9" s="5" t="n">
        <v>123328</v>
      </c>
      <c r="C9" s="5" t="n">
        <v>105167</v>
      </c>
    </row>
    <row r="10" spans="1:3">
      <c r="A10" s="3" t="s">
        <v>35</v>
      </c>
    </row>
    <row r="11" spans="1:3">
      <c r="A11" s="4" t="s">
        <v>36</v>
      </c>
      <c r="B11" s="5" t="n">
        <v>28933</v>
      </c>
      <c r="C11" s="5" t="n">
        <v>28933</v>
      </c>
    </row>
    <row r="12" spans="1:3">
      <c r="A12" s="4" t="s">
        <v>37</v>
      </c>
      <c r="B12" s="5" t="n">
        <v>33383</v>
      </c>
      <c r="C12" s="5" t="n">
        <v>33383</v>
      </c>
    </row>
    <row r="13" spans="1:3">
      <c r="A13" s="4" t="s">
        <v>38</v>
      </c>
      <c r="B13" s="5" t="n">
        <v>-167834</v>
      </c>
      <c r="C13" s="5" t="n">
        <v>-142483</v>
      </c>
    </row>
    <row r="14" spans="1:3">
      <c r="A14" s="4" t="s">
        <v>39</v>
      </c>
      <c r="B14" s="5" t="n">
        <v>-105518</v>
      </c>
      <c r="C14" s="5" t="n">
        <v>-80167</v>
      </c>
    </row>
    <row r="15" spans="1:3">
      <c r="A15" s="4" t="s">
        <v>40</v>
      </c>
      <c r="B15" s="7" t="n">
        <v>17810</v>
      </c>
      <c r="C15" s="7" t="n">
        <v>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3</v>
      </c>
      <c r="B1" s="2" t="s">
        <v>2</v>
      </c>
      <c r="C1" s="2" t="s">
        <v>25</v>
      </c>
    </row>
    <row r="2" spans="1:3">
      <c r="A2" s="3" t="s">
        <v>164</v>
      </c>
    </row>
    <row r="3" spans="1:3">
      <c r="A3" s="4" t="s">
        <v>165</v>
      </c>
      <c r="B3" s="7" t="n">
        <v>57063</v>
      </c>
      <c r="C3" s="7" t="n">
        <v>48445</v>
      </c>
    </row>
    <row r="4" spans="1:3">
      <c r="A4" s="4" t="s">
        <v>166</v>
      </c>
      <c r="B4" s="5" t="n">
        <v>-57063</v>
      </c>
      <c r="C4" s="5" t="n">
        <v>-48445</v>
      </c>
    </row>
    <row r="5" spans="1:3">
      <c r="A5" s="4" t="s">
        <v>167</v>
      </c>
      <c r="B5" s="4" t="s">
        <v>28</v>
      </c>
      <c r="C5"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68</v>
      </c>
      <c r="B1" s="2" t="s">
        <v>1</v>
      </c>
    </row>
    <row r="2" spans="1:2">
      <c r="B2" s="2" t="s">
        <v>169</v>
      </c>
    </row>
    <row r="3" spans="1:2">
      <c r="A3" s="3" t="s">
        <v>106</v>
      </c>
    </row>
    <row r="4" spans="1:2">
      <c r="A4" s="4" t="s">
        <v>170</v>
      </c>
      <c r="B4" s="4" t="s">
        <v>171</v>
      </c>
    </row>
    <row r="5" spans="1:2">
      <c r="A5" s="4" t="s">
        <v>172</v>
      </c>
      <c r="B5" s="7" t="n">
        <v>1678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1</v>
      </c>
      <c r="B1" s="2" t="s">
        <v>2</v>
      </c>
      <c r="C1" s="2" t="s">
        <v>25</v>
      </c>
      <c r="D1" s="2" t="s">
        <v>42</v>
      </c>
      <c r="E1" s="2" t="s">
        <v>43</v>
      </c>
    </row>
    <row r="2" spans="1:5">
      <c r="A2" s="3" t="s">
        <v>44</v>
      </c>
    </row>
    <row r="3" spans="1:5">
      <c r="A3" s="4" t="s">
        <v>45</v>
      </c>
      <c r="B3" s="8" t="n">
        <v>0.0001</v>
      </c>
      <c r="C3" s="8" t="n">
        <v>0.0001</v>
      </c>
      <c r="E3" s="9" t="n">
        <v>0.001</v>
      </c>
    </row>
    <row r="4" spans="1:5">
      <c r="A4" s="4" t="s">
        <v>46</v>
      </c>
      <c r="B4" s="5" t="n">
        <v>1000000000</v>
      </c>
      <c r="C4" s="5" t="n">
        <v>1000000000</v>
      </c>
      <c r="E4" s="5" t="n">
        <v>150000000</v>
      </c>
    </row>
    <row r="5" spans="1:5">
      <c r="A5" s="4" t="s">
        <v>47</v>
      </c>
      <c r="B5" s="5" t="n">
        <v>289333360</v>
      </c>
      <c r="C5" s="5" t="n">
        <v>289333360</v>
      </c>
      <c r="D5" s="5" t="n">
        <v>289333360</v>
      </c>
    </row>
    <row r="6" spans="1:5">
      <c r="A6" s="4" t="s">
        <v>48</v>
      </c>
      <c r="B6" s="5" t="n">
        <v>289333360</v>
      </c>
      <c r="C6" s="5" t="n">
        <v>289333360</v>
      </c>
      <c r="D6" s="5" t="n">
        <v>289333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49</v>
      </c>
      <c r="C1" s="2" t="s">
        <v>50</v>
      </c>
      <c r="E1" s="2" t="s">
        <v>1</v>
      </c>
    </row>
    <row r="2" spans="1:6">
      <c r="C2" s="2" t="s">
        <v>2</v>
      </c>
      <c r="D2" s="2" t="s">
        <v>51</v>
      </c>
      <c r="E2" s="2" t="s">
        <v>2</v>
      </c>
      <c r="F2" s="2" t="s">
        <v>51</v>
      </c>
    </row>
    <row r="3" spans="1:6">
      <c r="A3" s="3" t="s">
        <v>52</v>
      </c>
    </row>
    <row r="4" spans="1:6">
      <c r="A4" s="4" t="s">
        <v>53</v>
      </c>
      <c r="C4" s="4" t="s">
        <v>28</v>
      </c>
      <c r="D4" s="4" t="s">
        <v>28</v>
      </c>
      <c r="E4" s="4" t="s">
        <v>28</v>
      </c>
      <c r="F4" s="4" t="s">
        <v>28</v>
      </c>
    </row>
    <row r="5" spans="1:6">
      <c r="A5" s="3" t="s">
        <v>54</v>
      </c>
    </row>
    <row r="6" spans="1:6">
      <c r="A6" s="4" t="s">
        <v>55</v>
      </c>
      <c r="C6" s="5" t="n">
        <v>103</v>
      </c>
      <c r="D6" s="5" t="n">
        <v>284</v>
      </c>
      <c r="E6" s="5" t="n">
        <v>137</v>
      </c>
      <c r="F6" s="5" t="n">
        <v>583</v>
      </c>
    </row>
    <row r="7" spans="1:6">
      <c r="A7" s="4" t="s">
        <v>56</v>
      </c>
      <c r="C7" s="5" t="n">
        <v>15371</v>
      </c>
      <c r="D7" s="5" t="n">
        <v>14095</v>
      </c>
      <c r="E7" s="5" t="n">
        <v>25214</v>
      </c>
      <c r="F7" s="5" t="n">
        <v>38353</v>
      </c>
    </row>
    <row r="8" spans="1:6">
      <c r="A8" s="4" t="s">
        <v>57</v>
      </c>
      <c r="C8" s="5" t="n">
        <v>15474</v>
      </c>
      <c r="D8" s="5" t="n">
        <v>14379</v>
      </c>
      <c r="E8" s="5" t="n">
        <v>25351</v>
      </c>
      <c r="F8" s="5" t="n">
        <v>38936</v>
      </c>
    </row>
    <row r="9" spans="1:6">
      <c r="A9" s="4" t="s">
        <v>58</v>
      </c>
      <c r="C9" s="5" t="n">
        <v>-15474</v>
      </c>
      <c r="D9" s="5" t="n">
        <v>-14379</v>
      </c>
      <c r="E9" s="5" t="n">
        <v>-25351</v>
      </c>
      <c r="F9" s="5" t="n">
        <v>-38936</v>
      </c>
    </row>
    <row r="10" spans="1:6">
      <c r="A10" s="4" t="s">
        <v>59</v>
      </c>
      <c r="C10" s="4" t="s">
        <v>28</v>
      </c>
      <c r="D10" s="4" t="s">
        <v>28</v>
      </c>
      <c r="E10" s="4" t="s">
        <v>28</v>
      </c>
      <c r="F10" s="4" t="s">
        <v>28</v>
      </c>
    </row>
    <row r="11" spans="1:6">
      <c r="A11" s="4" t="s">
        <v>60</v>
      </c>
      <c r="C11" s="7" t="n">
        <v>-15474</v>
      </c>
      <c r="D11" s="7" t="n">
        <v>-14379</v>
      </c>
      <c r="E11" s="7" t="n">
        <v>-25351</v>
      </c>
      <c r="F11" s="7" t="n">
        <v>-38936</v>
      </c>
    </row>
    <row r="12" spans="1:6">
      <c r="A12" s="4" t="s">
        <v>61</v>
      </c>
      <c r="C12" s="7" t="n">
        <v>0</v>
      </c>
      <c r="D12" s="7" t="n">
        <v>0</v>
      </c>
      <c r="E12" s="7" t="n">
        <v>0</v>
      </c>
      <c r="F12" s="7" t="n">
        <v>0</v>
      </c>
    </row>
    <row r="13" spans="1:6">
      <c r="A13" s="4" t="s">
        <v>62</v>
      </c>
      <c r="B13" s="4" t="s">
        <v>63</v>
      </c>
      <c r="C13" s="5" t="n">
        <v>289333360</v>
      </c>
      <c r="D13" s="5" t="n">
        <v>289333360</v>
      </c>
      <c r="E13" s="5" t="n">
        <v>289333360</v>
      </c>
      <c r="F13" s="5" t="n">
        <v>289333360</v>
      </c>
    </row>
    <row r="14" spans="1:6"/>
    <row r="15" spans="1:6">
      <c r="A15" s="4" t="s">
        <v>63</v>
      </c>
      <c r="B15" s="4" t="s">
        <v>64</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70"/>
    <col customWidth="1" max="3" min="3" width="13"/>
    <col customWidth="1" max="4" min="4" width="4"/>
    <col customWidth="1" max="5" min="5" width="27"/>
    <col customWidth="1" max="6" min="6" width="20"/>
    <col customWidth="1" max="7" min="7" width="11"/>
  </cols>
  <sheetData>
    <row r="1" spans="1:7">
      <c r="A1" s="1" t="s">
        <v>65</v>
      </c>
      <c r="C1" s="2" t="s">
        <v>66</v>
      </c>
      <c r="E1" s="2" t="s">
        <v>67</v>
      </c>
      <c r="F1" s="2" t="s">
        <v>68</v>
      </c>
      <c r="G1" s="2" t="s">
        <v>69</v>
      </c>
    </row>
    <row r="2" spans="1:7">
      <c r="A2" s="4" t="s">
        <v>70</v>
      </c>
      <c r="C2" s="7" t="n">
        <v>28933</v>
      </c>
      <c r="E2" s="7" t="n">
        <v>33383</v>
      </c>
      <c r="F2" s="7" t="n">
        <v>-91274</v>
      </c>
      <c r="G2" s="7" t="n">
        <v>-28958</v>
      </c>
    </row>
    <row r="3" spans="1:7">
      <c r="A3" s="4" t="s">
        <v>71</v>
      </c>
      <c r="B3" s="4" t="s">
        <v>63</v>
      </c>
      <c r="C3" s="5" t="n">
        <v>289333360</v>
      </c>
    </row>
    <row r="4" spans="1:7">
      <c r="A4" s="3" t="s">
        <v>72</v>
      </c>
    </row>
    <row r="5" spans="1:7">
      <c r="A5" s="4" t="s">
        <v>73</v>
      </c>
      <c r="F5" s="5" t="n">
        <v>-38936</v>
      </c>
      <c r="G5" s="5" t="n">
        <v>-38936</v>
      </c>
    </row>
    <row r="6" spans="1:7">
      <c r="A6" s="4" t="s">
        <v>74</v>
      </c>
      <c r="C6" s="7" t="n">
        <v>28933</v>
      </c>
      <c r="E6" s="5" t="n">
        <v>33383</v>
      </c>
      <c r="F6" s="5" t="n">
        <v>-130210</v>
      </c>
      <c r="G6" s="5" t="n">
        <v>-67894</v>
      </c>
    </row>
    <row r="7" spans="1:7">
      <c r="A7" s="4" t="s">
        <v>75</v>
      </c>
      <c r="B7" s="4" t="s">
        <v>63</v>
      </c>
      <c r="C7" s="5" t="n">
        <v>289333360</v>
      </c>
    </row>
    <row r="8" spans="1:7">
      <c r="A8" s="4" t="s">
        <v>76</v>
      </c>
      <c r="C8" s="7" t="n">
        <v>28933</v>
      </c>
      <c r="E8" s="5" t="n">
        <v>33383</v>
      </c>
      <c r="F8" s="5" t="n">
        <v>-142483</v>
      </c>
      <c r="G8" s="7" t="n">
        <v>-80167</v>
      </c>
    </row>
    <row r="9" spans="1:7">
      <c r="A9" s="4" t="s">
        <v>77</v>
      </c>
      <c r="C9" s="5" t="n">
        <v>289333360</v>
      </c>
      <c r="D9" s="4" t="s">
        <v>63</v>
      </c>
      <c r="G9" s="5" t="n">
        <v>289333360</v>
      </c>
    </row>
    <row r="10" spans="1:7">
      <c r="A10" s="3" t="s">
        <v>72</v>
      </c>
    </row>
    <row r="11" spans="1:7">
      <c r="A11" s="4" t="s">
        <v>73</v>
      </c>
      <c r="F11" s="5" t="n">
        <v>-25351</v>
      </c>
      <c r="G11" s="7" t="n">
        <v>-25351</v>
      </c>
    </row>
    <row r="12" spans="1:7">
      <c r="A12" s="4" t="s">
        <v>78</v>
      </c>
      <c r="C12" s="7" t="n">
        <v>28933</v>
      </c>
      <c r="E12" s="7" t="n">
        <v>33383</v>
      </c>
      <c r="F12" s="7" t="n">
        <v>-167834</v>
      </c>
      <c r="G12" s="7" t="n">
        <v>-105518</v>
      </c>
    </row>
    <row r="13" spans="1:7">
      <c r="A13" s="4" t="s">
        <v>79</v>
      </c>
      <c r="C13" s="5" t="n">
        <v>289333360</v>
      </c>
      <c r="D13" s="4" t="s">
        <v>63</v>
      </c>
      <c r="G13" s="5" t="n">
        <v>289333360</v>
      </c>
    </row>
    <row r="14" spans="1:7"/>
    <row r="15" spans="1:7">
      <c r="A15" s="4" t="s">
        <v>63</v>
      </c>
      <c r="B15" s="4" t="s">
        <v>64</v>
      </c>
    </row>
  </sheetData>
  <mergeCells count="4">
    <mergeCell ref="A1:B1"/>
    <mergeCell ref="C1:D1"/>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0</v>
      </c>
      <c r="B1" s="2" t="s">
        <v>1</v>
      </c>
    </row>
    <row r="2" spans="1:3">
      <c r="B2" s="2" t="s">
        <v>2</v>
      </c>
      <c r="C2" s="2" t="s">
        <v>51</v>
      </c>
    </row>
    <row r="3" spans="1:3">
      <c r="A3" s="3" t="s">
        <v>81</v>
      </c>
    </row>
    <row r="4" spans="1:3">
      <c r="A4" s="4" t="s">
        <v>73</v>
      </c>
      <c r="B4" s="7" t="n">
        <v>-25351</v>
      </c>
      <c r="C4" s="7" t="n">
        <v>-38936</v>
      </c>
    </row>
    <row r="5" spans="1:3">
      <c r="A5" s="3" t="s">
        <v>82</v>
      </c>
    </row>
    <row r="6" spans="1:3">
      <c r="A6" s="4" t="s">
        <v>29</v>
      </c>
      <c r="B6" s="5" t="n">
        <v>7190</v>
      </c>
      <c r="C6" s="5" t="n">
        <v>-15000</v>
      </c>
    </row>
    <row r="7" spans="1:3">
      <c r="A7" s="4" t="s">
        <v>32</v>
      </c>
      <c r="B7" s="5" t="n">
        <v>2200</v>
      </c>
      <c r="C7" s="5" t="n">
        <v>-7963</v>
      </c>
    </row>
    <row r="8" spans="1:3">
      <c r="A8" s="4" t="s">
        <v>83</v>
      </c>
      <c r="B8" s="5" t="n">
        <v>-15961</v>
      </c>
      <c r="C8" s="5" t="n">
        <v>-61899</v>
      </c>
    </row>
    <row r="9" spans="1:3">
      <c r="A9" s="3" t="s">
        <v>84</v>
      </c>
    </row>
    <row r="10" spans="1:3">
      <c r="A10" s="4" t="s">
        <v>85</v>
      </c>
      <c r="B10" s="5" t="n">
        <v>15961</v>
      </c>
      <c r="C10" s="5" t="n">
        <v>61815</v>
      </c>
    </row>
    <row r="11" spans="1:3">
      <c r="A11" s="4" t="s">
        <v>86</v>
      </c>
      <c r="B11" s="5" t="n">
        <v>15961</v>
      </c>
      <c r="C11" s="5" t="n">
        <v>61815</v>
      </c>
    </row>
    <row r="12" spans="1:3">
      <c r="A12" s="4" t="s">
        <v>87</v>
      </c>
      <c r="C12" s="5" t="n">
        <v>-84</v>
      </c>
    </row>
    <row r="13" spans="1:3">
      <c r="A13" s="4" t="s">
        <v>88</v>
      </c>
      <c r="B13" s="4" t="s">
        <v>28</v>
      </c>
      <c r="C13" s="5" t="n">
        <v>150</v>
      </c>
    </row>
    <row r="14" spans="1:3">
      <c r="A14" s="4" t="s">
        <v>89</v>
      </c>
      <c r="B14" s="4" t="s">
        <v>28</v>
      </c>
      <c r="C14" s="5" t="n">
        <v>66</v>
      </c>
    </row>
    <row r="15" spans="1:3">
      <c r="A15" s="3" t="s">
        <v>90</v>
      </c>
    </row>
    <row r="16" spans="1:3">
      <c r="A16" s="4" t="s">
        <v>91</v>
      </c>
      <c r="B16" s="4" t="s">
        <v>28</v>
      </c>
      <c r="C16" s="4" t="s">
        <v>28</v>
      </c>
    </row>
    <row r="17" spans="1:3">
      <c r="A17" s="4" t="s">
        <v>92</v>
      </c>
      <c r="B17" s="4" t="s">
        <v>28</v>
      </c>
      <c r="C17"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0:45:55Z</dcterms:created>
  <dcterms:modified xmlns:dcterms="http://purl.org/dc/terms/" xmlns:xsi="http://www.w3.org/2001/XMLSchema-instance" xsi:type="dcterms:W3CDTF">2017-08-18T10:45:55Z</dcterms:modified>
</cp:coreProperties>
</file>